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2" customWidth="1" min="1" max="1"/>
    <col width="50" customWidth="1" min="2" max="2"/>
  </cols>
  <sheetData>
    <row r="1">
      <c r="A1" s="1" t="inlineStr">
        <is>
          <t>Form N-CSR Cover</t>
        </is>
      </c>
      <c r="B1" s="2" t="inlineStr">
        <is>
          <t>12 Months Ended</t>
        </is>
      </c>
    </row>
    <row r="2">
      <c r="B2" s="2" t="inlineStr">
        <is>
          <t>May 31, 2024</t>
        </is>
      </c>
    </row>
    <row r="3">
      <c r="A3" s="3" t="inlineStr">
        <is>
          <t>Shareholder Report [Line Items]</t>
        </is>
      </c>
      <c r="B3" s="4" t="inlineStr">
        <is>
          <t xml:space="preserve"> </t>
        </is>
      </c>
    </row>
    <row r="4">
      <c r="A4" s="4" t="inlineStr">
        <is>
          <t>Document Type</t>
        </is>
      </c>
      <c r="B4" s="4" t="inlineStr">
        <is>
          <t>N-CSR/A</t>
        </is>
      </c>
    </row>
    <row r="5">
      <c r="A5" s="4" t="inlineStr">
        <is>
          <t>Amendment Flag</t>
        </is>
      </c>
      <c r="B5" s="4" t="inlineStr">
        <is>
          <t>true</t>
        </is>
      </c>
    </row>
    <row r="6">
      <c r="A6" s="4" t="inlineStr">
        <is>
          <t>Registrant Name</t>
        </is>
      </c>
      <c r="B6" s="4" t="inlineStr">
        <is>
          <t>BNY Mellon Intermediate Municipal Bond Fund, Inc.</t>
        </is>
      </c>
    </row>
    <row r="7">
      <c r="A7" s="4" t="inlineStr">
        <is>
          <t>Entity Central Index Key</t>
        </is>
      </c>
      <c r="B7" s="4" t="inlineStr">
        <is>
          <t>0000718935</t>
        </is>
      </c>
    </row>
    <row r="8">
      <c r="A8" s="4" t="inlineStr">
        <is>
          <t>Document Period End Date</t>
        </is>
      </c>
      <c r="B8" s="4" t="inlineStr">
        <is>
          <t>May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12 Months Ended</t>
        </is>
      </c>
    </row>
    <row r="2">
      <c r="B2" s="2" t="inlineStr">
        <is>
          <t>May 31, 2024 USD ($)</t>
        </is>
      </c>
    </row>
    <row r="3">
      <c r="A3" s="3" t="inlineStr">
        <is>
          <t>Shareholder Report [Line Items]</t>
        </is>
      </c>
      <c r="B3" s="4" t="inlineStr">
        <is>
          <t xml:space="preserve"> </t>
        </is>
      </c>
    </row>
    <row r="4">
      <c r="A4" s="4" t="inlineStr">
        <is>
          <t>Document Type</t>
        </is>
      </c>
      <c r="B4" s="4" t="inlineStr">
        <is>
          <t>N-CSR/A</t>
        </is>
      </c>
    </row>
    <row r="5">
      <c r="A5" s="4" t="inlineStr">
        <is>
          <t>Amendment Flag</t>
        </is>
      </c>
      <c r="B5" s="4" t="inlineStr">
        <is>
          <t>true</t>
        </is>
      </c>
    </row>
    <row r="6">
      <c r="A6" s="4" t="inlineStr">
        <is>
          <t>Registrant Name</t>
        </is>
      </c>
      <c r="B6" s="4" t="inlineStr">
        <is>
          <t>BNY Mellon Intermediate Municipal Bond Fund, Inc.</t>
        </is>
      </c>
    </row>
    <row r="7">
      <c r="A7" s="4" t="inlineStr">
        <is>
          <t>Entity Central Index Key</t>
        </is>
      </c>
      <c r="B7" s="4" t="inlineStr">
        <is>
          <t>0000718935</t>
        </is>
      </c>
    </row>
    <row r="8">
      <c r="A8" s="4" t="inlineStr">
        <is>
          <t>Document Period End Date</t>
        </is>
      </c>
      <c r="B8" s="4" t="inlineStr">
        <is>
          <t>May 31,  2024</t>
        </is>
      </c>
    </row>
    <row r="9">
      <c r="A9" s="4" t="inlineStr">
        <is>
          <t>Ticker – DITEX</t>
        </is>
      </c>
      <c r="B9" s="4" t="inlineStr">
        <is>
          <t xml:space="preserve"> </t>
        </is>
      </c>
    </row>
    <row r="10">
      <c r="A10" s="3" t="inlineStr">
        <is>
          <t>Shareholder Report [Line Items]</t>
        </is>
      </c>
      <c r="B10" s="4" t="inlineStr">
        <is>
          <t xml:space="preserve"> </t>
        </is>
      </c>
    </row>
    <row r="11">
      <c r="A11" s="4" t="inlineStr">
        <is>
          <t>Fund Name</t>
        </is>
      </c>
      <c r="B11" s="4" t="inlineStr">
        <is>
          <t>BNY Mellon Intermediate Municipal 
Bond Fund, Inc.</t>
        </is>
      </c>
    </row>
    <row r="12">
      <c r="A12" s="4" t="inlineStr">
        <is>
          <t>Class Name</t>
        </is>
      </c>
      <c r="B12" s="4" t="inlineStr">
        <is>
          <t>the 12-month period ended May 31, 2024, the Fund’s  shares</t>
        </is>
      </c>
    </row>
    <row r="13">
      <c r="A13" s="4" t="inlineStr">
        <is>
          <t>Trading Symbol</t>
        </is>
      </c>
      <c r="B13" s="4" t="inlineStr">
        <is>
          <t>DITEX</t>
        </is>
      </c>
    </row>
    <row r="14">
      <c r="A14" s="4" t="inlineStr">
        <is>
          <t>Shareholder Report Annual or Semi-Annual</t>
        </is>
      </c>
      <c r="B14" s="4" t="inlineStr">
        <is>
          <t>annual shareholder report</t>
        </is>
      </c>
    </row>
    <row r="15">
      <c r="A15" s="4" t="inlineStr">
        <is>
          <t>BNY Mellon Intermediate Municipal Bond Fund, Inc. | Ticker – DITEX</t>
        </is>
      </c>
      <c r="B15" s="4" t="inlineStr">
        <is>
          <t xml:space="preserve"> </t>
        </is>
      </c>
    </row>
    <row r="16">
      <c r="A16" s="3" t="inlineStr">
        <is>
          <t>Shareholder Report [Line Items]</t>
        </is>
      </c>
      <c r="B16" s="4" t="inlineStr">
        <is>
          <t xml:space="preserve"> </t>
        </is>
      </c>
    </row>
    <row r="17">
      <c r="A17" s="4" t="inlineStr">
        <is>
          <t>Annual or Semi-Annual Statement [Text Block]</t>
        </is>
      </c>
      <c r="B17" s="4" t="inlineStr">
        <is>
          <t>This annual shareholder report contains important information
about BNY Mellon Intermediate Municipal Bond Fund, Inc. (the “Fund”) for the period of June 1, 2023
to May 31, 2024. You can find additional information about the Fund at im.bnymellon.com/literaturecenter.
You can also request this information by calling 1-800-373-9387 (inside the U.S. only) or by sending
an e-mail request to info bnymellon.com.</t>
        </is>
      </c>
    </row>
    <row r="18">
      <c r="A18" s="4" t="inlineStr">
        <is>
          <t>Additional Information [Text Block]</t>
        </is>
      </c>
      <c r="B18" s="4" t="inlineStr">
        <is>
          <t>You can find additional information about the Fund at im.bnymellon.com/literaturecenter. 
 You can also request this information by calling 1-800-373-9387 (inside the U.S. only) or by sending 
an e-mail request to info@bnymellon.com.</t>
        </is>
      </c>
    </row>
    <row r="19">
      <c r="A19" s="4" t="inlineStr">
        <is>
          <t>Material Fund Change Notice [Text Block]</t>
        </is>
      </c>
      <c r="B19" s="4" t="inlineStr">
        <is>
          <t>This report describes changes to the Fund that
occurred during the reporting period.</t>
        </is>
      </c>
    </row>
    <row r="20">
      <c r="A20" s="4" t="inlineStr">
        <is>
          <t>Additional Information Phone Number</t>
        </is>
      </c>
      <c r="B20" s="4" t="inlineStr">
        <is>
          <t>1-800-373-9387</t>
        </is>
      </c>
    </row>
    <row r="21">
      <c r="A21" s="4" t="inlineStr">
        <is>
          <t>Additional Information Email</t>
        </is>
      </c>
      <c r="B21" s="4" t="inlineStr">
        <is>
          <t>info@bnymellon.com</t>
        </is>
      </c>
    </row>
    <row r="22">
      <c r="A22" s="4" t="inlineStr">
        <is>
          <t>Additional Information Website</t>
        </is>
      </c>
      <c r="B22" s="4" t="inlineStr">
        <is>
          <t>im.bnymellon.com/literaturecenter</t>
        </is>
      </c>
    </row>
    <row r="23">
      <c r="A23" s="4" t="inlineStr">
        <is>
          <t>Expenses [Text Block]</t>
        </is>
      </c>
      <c r="B23" s="4" t="inlineStr">
        <is>
          <t>What were the Fund’s
costs for the last year? (based on a hypothetical $10,000 investment) Fund Costs of a $10,000 investment Costs paid as a percentage of a $10,000 investment BNY
Mellon Intermediate Municipal Bond Fund, Inc. * $67 0.66% * During the period, fees were
waived and/or expenses reimbursed pursuant to an agreement with the Fund’s investment adviser, BNY
Mellon Investment Adviser, Inc. If this agreement is not extended in the future, expenses could be higher.</t>
        </is>
      </c>
    </row>
    <row r="24">
      <c r="A24" s="4" t="inlineStr">
        <is>
          <t>Expenses Paid, Amount</t>
        </is>
      </c>
      <c r="B24" s="5" t="n">
        <v>67</v>
      </c>
      <c r="C24" s="4" t="inlineStr">
        <is>
          <t>[1]</t>
        </is>
      </c>
    </row>
    <row r="25">
      <c r="A25" s="4" t="inlineStr">
        <is>
          <t>Expense Ratio, Percent</t>
        </is>
      </c>
      <c r="B25" s="6" t="n">
        <v>0.0066</v>
      </c>
      <c r="C25" s="4" t="inlineStr">
        <is>
          <t>[1]</t>
        </is>
      </c>
    </row>
    <row r="26">
      <c r="A26" s="4" t="inlineStr">
        <is>
          <t>Factors Affecting Performance [Text Block]</t>
        </is>
      </c>
      <c r="B26" s="4" t="inlineStr">
        <is>
          <t xml:space="preserve">How
did the Fund perform last year? • For
the 12-month period ended May 31, 2024, the Fund’s shares returned 2.66%. • In comparison, the Bloomberg Municipal Bond: 7 Year Index
(6-8) returned 1.52% for the same period. What affected the Fund’s performance? • Inflationary
pressure weighed on the fixed-income market for the majority of the reporting period, limiting performance
potential. Demand for municipal bonds continued to benefit from absolute yield, strong fundamentals
and technical factors. • Security
selections in certain segments, including special tax, continuing care retirement community, airports
and education, drove the Fund’s relative outperformance. Selections among state general obligarion
and local general obligation were also positive. • The Fund’s slightly longer duration versus the index modestly
detracted from relative performance. Also, security selection was disadvantageous in the hospital sector. </t>
        </is>
      </c>
    </row>
    <row r="27">
      <c r="A27" s="4" t="inlineStr">
        <is>
          <t>Performance Past Does Not Indicate Future [Text]</t>
        </is>
      </c>
      <c r="B27" s="4" t="inlineStr">
        <is>
          <t>The Fund’s past performance 
is not a good predictor of the Fund’s future performance.</t>
        </is>
      </c>
    </row>
    <row r="28">
      <c r="A28" s="4" t="inlineStr">
        <is>
          <t>Line Graph [Table Text Block]</t>
        </is>
      </c>
      <c r="B28" s="4" t="inlineStr">
        <is>
          <t xml:space="preserve"> How did the
Fund perform over the past 10 years? The Fund’s past performance
is not a good predictor of the Fund’s future performance. The graph and table do
not reflect the deduction of taxes that a shareholder would pay on fund distributions or redemption of
fund shares. Cumulative Performance from   June 1, 2014   through
May 31, 2024 Initial Investment of   $10,000 Years Ended 5/31 The
above graph compares a hypothetical $10,000 investment in the Fund’s shares to a hypothetical investment
of $10,000 made in each of the Bloomberg U.S. Municipal Bond Index (a broad-based index) and Bloomberg
Municipal Bond: 7 Year Index (6-8) on 5/31/2014. The performance shown takes into account applicable
fees and expenses of the Fund, including management fees and other expenses. The Fund’s performance
also assumes the reinvestment of dividends and capital gains. Unlike the Fund, the indexes are not subject
to charges, fees and other expenses. Investors cannot invest directly in any index.</t>
        </is>
      </c>
    </row>
    <row r="29">
      <c r="A29" s="4" t="inlineStr">
        <is>
          <t>Average Annual Return [Table Text Block]</t>
        </is>
      </c>
      <c r="B29" s="4" t="inlineStr">
        <is>
          <t xml:space="preserve"> AVERAGE ANNUAL TOTAL RETURNS
(AS OF 5/31/24) 1YR 5YR 10YR BNY Mellon Intermediate Municipal
Bond Fund, Inc. 2.66%
0.70% 1.79% Bloomberg
U.S. Municipal Bond Index (broad-based index) * 2.67% 0.93%
2.25% Bloomberg Municipal Bond: 7 Year Index (6-8) 1.52% 0.77%
1.87% * In accordance with regulatory changes requiring the Fund’s
primary benchmark to represent the overall applicable market, the Fund’s primary prospectus benchmark
changed to the indicated benchmark effective as of May 31, 2024. The performance data quoted represent past performance, which is no guarantee
of future results. For more current information visit im.bnymellon.com/literaturecenter. </t>
        </is>
      </c>
    </row>
    <row r="30">
      <c r="A30" s="4" t="inlineStr">
        <is>
          <t>No Deduction of Taxes [Text Block]</t>
        </is>
      </c>
      <c r="B30" s="4" t="inlineStr">
        <is>
          <t>The graph and table do 
not reflect the deduction of taxes that a shareholder would pay on fund distributions or redemption of 
fund shares.</t>
        </is>
      </c>
    </row>
    <row r="31">
      <c r="A31" s="4" t="inlineStr">
        <is>
          <t>Updated Performance Information Location [Text Block]</t>
        </is>
      </c>
      <c r="B31" s="4" t="inlineStr">
        <is>
          <t xml:space="preserve">The performance data quoted represent past performance, which is no guarantee
of future results. For more current information visit im.bnymellon.com/literaturecenter. </t>
        </is>
      </c>
    </row>
    <row r="32">
      <c r="A32" s="4" t="inlineStr">
        <is>
          <t>Net Assets</t>
        </is>
      </c>
      <c r="B32" s="5" t="n">
        <v>392000000</v>
      </c>
    </row>
    <row r="33">
      <c r="A33" s="4" t="inlineStr">
        <is>
          <t>Holdings Count</t>
        </is>
      </c>
      <c r="B33" s="7" t="n">
        <v>186</v>
      </c>
    </row>
    <row r="34">
      <c r="A34" s="4" t="inlineStr">
        <is>
          <t>Advisory Fees Paid, Amount</t>
        </is>
      </c>
      <c r="B34" s="5" t="n">
        <v>2128993</v>
      </c>
    </row>
    <row r="35">
      <c r="A35" s="4" t="inlineStr">
        <is>
          <t>Portfolio Turnover</t>
        </is>
      </c>
      <c r="B35" s="6" t="n">
        <v>0.1915</v>
      </c>
    </row>
    <row r="36">
      <c r="A36" s="4" t="inlineStr">
        <is>
          <t>Additional Fund Statistics [Text Block]</t>
        </is>
      </c>
      <c r="B36" s="4" t="inlineStr">
        <is>
          <t xml:space="preserve">KEY
FUND STATISTICS (AS OF 5/31/24) Fund Size (Millions) Number of Holdings Total Advisory Fee Paid During
Period Annual
Portfolio Turnover $392 186 $2,128,993 19.15% </t>
        </is>
      </c>
    </row>
    <row r="37">
      <c r="A37" s="4" t="inlineStr">
        <is>
          <t>Holdings [Text Block]</t>
        </is>
      </c>
      <c r="B37" s="4" t="inlineStr">
        <is>
          <t xml:space="preserve">Portfolio
Holdings (as of 5/31/24) State Allocation (Based on Net Assets) Sector Allocation (Based
on Net Assets) </t>
        </is>
      </c>
    </row>
    <row r="38">
      <c r="A38" s="4" t="inlineStr">
        <is>
          <t>Material Fund Change [Text Block]</t>
        </is>
      </c>
      <c r="B38" s="4" t="inlineStr">
        <is>
          <t>• Effective
January 1, 2024, the Fund’s management fee was lowered from 0.60% to 0.45% as an annual rate based
on the Fund’s average daily net assets. This is a summary of certain changes to the Fund since June
1, 2023. For more complete information, you may review the Fund’s next prospectus, which we expect
to be available by September 30, 2024 at im.bnymellon.com/literaturecenter
or upon request at 1-800-373-9387.</t>
        </is>
      </c>
    </row>
    <row r="39">
      <c r="A39" s="4" t="inlineStr">
        <is>
          <t>Summary of Change Legend [Text Block]</t>
        </is>
      </c>
      <c r="B39" s="4" t="inlineStr">
        <is>
          <t>This is a summary of certain changes to the Fund since June
1, 2023. For more complete information, you may review the Fund’s next prospectus, which we expect
to be available by September 30, 2024 at im.bnymellon.com/literaturecenter
or upon request at 1-800-373-9387.</t>
        </is>
      </c>
    </row>
    <row r="40">
      <c r="A40" s="4" t="inlineStr">
        <is>
          <t>Updated Prospectus Phone Number</t>
        </is>
      </c>
      <c r="B40" s="4" t="inlineStr">
        <is>
          <t>1-800-373-9387</t>
        </is>
      </c>
    </row>
    <row r="41">
      <c r="A41" s="4" t="inlineStr">
        <is>
          <t>Updated Prospectus Web Address</t>
        </is>
      </c>
      <c r="B41" s="4" t="inlineStr">
        <is>
          <t>im.bnymellon.com/literaturecenter</t>
        </is>
      </c>
    </row>
    <row r="42"/>
    <row r="43">
      <c r="A43" s="4" t="inlineStr">
        <is>
          <t>[1] During the period, fees were
waived and/or expenses reimbursed pursuant to an agreement with the Fund’s investment adviser, BNY
Mellon Investment Adviser, Inc. If this agreement is not extended in the future, expenses could be higher.</t>
        </is>
      </c>
    </row>
  </sheetData>
  <mergeCells count="5">
    <mergeCell ref="A1:A2"/>
    <mergeCell ref="B1:C1"/>
    <mergeCell ref="B2:C2"/>
    <mergeCell ref="A42:C42"/>
    <mergeCell ref="A43:C43"/>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O19"/>
  <sheetViews>
    <sheetView workbookViewId="0">
      <selection activeCell="A1" sqref="A1"/>
    </sheetView>
  </sheetViews>
  <sheetFormatPr baseColWidth="8" defaultRowHeight="15"/>
  <cols>
    <col width="80" customWidth="1" min="1" max="1"/>
    <col width="13" customWidth="1" min="2" max="2"/>
    <col width="57" customWidth="1" min="3" max="3"/>
    <col width="16" customWidth="1" min="4" max="4"/>
    <col width="17" customWidth="1" min="5" max="5"/>
    <col width="13" customWidth="1" min="6" max="6"/>
    <col width="13" customWidth="1" min="7" max="7"/>
    <col width="13" customWidth="1" min="8" max="8"/>
    <col width="13" customWidth="1" min="9" max="9"/>
    <col width="13" customWidth="1" min="10" max="10"/>
    <col width="13" customWidth="1" min="11" max="11"/>
    <col width="13" customWidth="1" min="12" max="12"/>
    <col width="13" customWidth="1" min="13" max="13"/>
    <col width="13" customWidth="1" min="14" max="14"/>
    <col width="13" customWidth="1" min="15" max="15"/>
  </cols>
  <sheetData>
    <row r="1">
      <c r="A1" s="1" t="inlineStr">
        <is>
          <t>Shareholder Report, Line Graph And Average Annual Return (Details) - BNY Mellon Intermediate Municipal Bond Fund, Inc. - USD ($)</t>
        </is>
      </c>
      <c r="C1" s="2" t="inlineStr">
        <is>
          <t>12 Months Ended</t>
        </is>
      </c>
      <c r="D1" s="2" t="inlineStr">
        <is>
          <t>60 Months Ended</t>
        </is>
      </c>
      <c r="E1" s="2" t="inlineStr">
        <is>
          <t>120 Months Ended</t>
        </is>
      </c>
    </row>
    <row r="2">
      <c r="C2" s="2" t="inlineStr">
        <is>
          <t>May 31, 2024</t>
        </is>
      </c>
      <c r="D2" s="2" t="inlineStr">
        <is>
          <t>May 31, 2024</t>
        </is>
      </c>
      <c r="E2" s="2" t="inlineStr">
        <is>
          <t>May 31, 2024</t>
        </is>
      </c>
      <c r="F2" s="2" t="inlineStr">
        <is>
          <t>May 31, 2023</t>
        </is>
      </c>
      <c r="G2" s="2" t="inlineStr">
        <is>
          <t>May 31, 2022</t>
        </is>
      </c>
      <c r="H2" s="2" t="inlineStr">
        <is>
          <t>May 31, 2021</t>
        </is>
      </c>
      <c r="I2" s="2" t="inlineStr">
        <is>
          <t>May 31, 2020</t>
        </is>
      </c>
      <c r="J2" s="2" t="inlineStr">
        <is>
          <t>May 31, 2019</t>
        </is>
      </c>
      <c r="K2" s="2" t="inlineStr">
        <is>
          <t>May 31, 2018</t>
        </is>
      </c>
      <c r="L2" s="2" t="inlineStr">
        <is>
          <t>May 31, 2017</t>
        </is>
      </c>
      <c r="M2" s="2" t="inlineStr">
        <is>
          <t>May 31, 2016</t>
        </is>
      </c>
      <c r="N2" s="2" t="inlineStr">
        <is>
          <t>May 31, 2015</t>
        </is>
      </c>
      <c r="O2" s="2" t="inlineStr">
        <is>
          <t>May 31, 2014</t>
        </is>
      </c>
    </row>
    <row r="3">
      <c r="A3" s="4" t="inlineStr">
        <is>
          <t>Ticker – DITEX</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3" t="inlineStr">
        <is>
          <t>Account Value [Line Item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Line Graph and Table Measure Name</t>
        </is>
      </c>
      <c r="C5" s="4" t="inlineStr">
        <is>
          <t>BNY Mellon Intermediate Municipal 
Bond Fund, Inc.</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Account Value</t>
        </is>
      </c>
      <c r="C6" s="5" t="n">
        <v>11943</v>
      </c>
      <c r="D6" s="5" t="n">
        <v>11943</v>
      </c>
      <c r="E6" s="5" t="n">
        <v>11943</v>
      </c>
      <c r="F6" s="5" t="n">
        <v>11634</v>
      </c>
      <c r="G6" s="5" t="n">
        <v>11554</v>
      </c>
      <c r="H6" s="5" t="n">
        <v>12382</v>
      </c>
      <c r="I6" s="5" t="n">
        <v>11782</v>
      </c>
      <c r="J6" s="5" t="n">
        <v>11534</v>
      </c>
      <c r="K6" s="5" t="n">
        <v>10903</v>
      </c>
      <c r="L6" s="5" t="n">
        <v>10869</v>
      </c>
      <c r="M6" s="5" t="n">
        <v>10738</v>
      </c>
      <c r="N6" s="5" t="n">
        <v>10200</v>
      </c>
      <c r="O6" s="5" t="n">
        <v>10000</v>
      </c>
    </row>
    <row r="7">
      <c r="A7" s="4" t="inlineStr">
        <is>
          <t>Average Annual Return, Percent</t>
        </is>
      </c>
      <c r="C7" s="6" t="n">
        <v>0.0266</v>
      </c>
      <c r="D7" s="6" t="n">
        <v>0.007</v>
      </c>
      <c r="E7" s="6" t="n">
        <v>0.0179</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Bloomberg U.S. Municipal Bond Index (broad-based index)*</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3" t="inlineStr">
        <is>
          <t>Account Value [Line Item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Line Graph and Table Measure Name</t>
        </is>
      </c>
      <c r="B10" s="4" t="inlineStr">
        <is>
          <t>[1]</t>
        </is>
      </c>
      <c r="C10" s="4" t="inlineStr">
        <is>
          <t>Bloomberg 
U.S. Municipal Bond Index (broad-based index)</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Account Value</t>
        </is>
      </c>
      <c r="C11" s="5" t="n">
        <v>12488</v>
      </c>
      <c r="D11" s="5" t="n">
        <v>12488</v>
      </c>
      <c r="E11" s="5" t="n">
        <v>12488</v>
      </c>
      <c r="F11" s="7" t="n">
        <v>12163</v>
      </c>
      <c r="G11" s="7" t="n">
        <v>12104</v>
      </c>
      <c r="H11" s="7" t="n">
        <v>12986</v>
      </c>
      <c r="I11" s="7" t="n">
        <v>12398</v>
      </c>
      <c r="J11" s="7" t="n">
        <v>11923</v>
      </c>
      <c r="K11" s="7" t="n">
        <v>11206</v>
      </c>
      <c r="L11" s="7" t="n">
        <v>11083</v>
      </c>
      <c r="M11" s="7" t="n">
        <v>10924</v>
      </c>
      <c r="N11" s="7" t="n">
        <v>10318</v>
      </c>
      <c r="O11" s="7" t="n">
        <v>10000</v>
      </c>
    </row>
    <row r="12">
      <c r="A12" s="4" t="inlineStr">
        <is>
          <t>Average Annual Return, Percent</t>
        </is>
      </c>
      <c r="B12" s="4" t="inlineStr">
        <is>
          <t>[1]</t>
        </is>
      </c>
      <c r="C12" s="6" t="n">
        <v>0.0267</v>
      </c>
      <c r="D12" s="6" t="n">
        <v>0.009299999999999999</v>
      </c>
      <c r="E12" s="6" t="n">
        <v>0.0225</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Bloomberg Municipal Bond: 7 Year Index (6-8)</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3" t="inlineStr">
        <is>
          <t>Account Value [Line Item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Line Graph and Table Measure Name</t>
        </is>
      </c>
      <c r="C15" s="4" t="inlineStr">
        <is>
          <t>Bloomberg Municipal Bond: 7 Year Index (6-8)</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Account Value</t>
        </is>
      </c>
      <c r="C16" s="5" t="n">
        <v>12038</v>
      </c>
      <c r="D16" s="5" t="n">
        <v>12038</v>
      </c>
      <c r="E16" s="5" t="n">
        <v>12038</v>
      </c>
      <c r="F16" s="5" t="n">
        <v>11858</v>
      </c>
      <c r="G16" s="5" t="n">
        <v>11727</v>
      </c>
      <c r="H16" s="5" t="n">
        <v>12482</v>
      </c>
      <c r="I16" s="5" t="n">
        <v>12061</v>
      </c>
      <c r="J16" s="5" t="n">
        <v>11583</v>
      </c>
      <c r="K16" s="5" t="n">
        <v>10877</v>
      </c>
      <c r="L16" s="5" t="n">
        <v>10920</v>
      </c>
      <c r="M16" s="5" t="n">
        <v>10729</v>
      </c>
      <c r="N16" s="5" t="n">
        <v>10212</v>
      </c>
      <c r="O16" s="5" t="n">
        <v>10000</v>
      </c>
    </row>
    <row r="17">
      <c r="A17" s="4" t="inlineStr">
        <is>
          <t>Average Annual Return, Percent</t>
        </is>
      </c>
      <c r="C17" s="6" t="n">
        <v>0.0152</v>
      </c>
      <c r="D17" s="6" t="n">
        <v>0.0077</v>
      </c>
      <c r="E17" s="6" t="n">
        <v>0.0187</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row r="19">
      <c r="A19" s="4" t="inlineStr">
        <is>
          <t>[1] In accordance with regulatory changes requiring the Fund’s
primary benchmark to represent the overall applicable market, the Fund’s primary prospectus benchmark
changed to the indicated benchmark effective as of May 31, 2024.</t>
        </is>
      </c>
    </row>
  </sheetData>
  <mergeCells count="3">
    <mergeCell ref="A1:B2"/>
    <mergeCell ref="A18:N18"/>
    <mergeCell ref="A19:N19"/>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9T18:27:40Z</dcterms:created>
  <dcterms:modified xmlns:dcterms="http://purl.org/dc/terms/" xmlns:xsi="http://www.w3.org/2001/XMLSchema-instance" xsi:type="dcterms:W3CDTF">2024-08-19T18:27:40Z</dcterms:modified>
</cp:coreProperties>
</file>